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ubeSmart</t>
        </is>
      </c>
    </row>
    <row r="8">
      <c r="A8" s="4" t="inlineStr">
        <is>
          <t>Entity Central Index Key</t>
        </is>
      </c>
      <c r="B8" s="4" t="inlineStr">
        <is>
          <t>00012986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Our Chief Executive Officer is our principal executive officer ("PEO").
The following table details, for our PEO and our Non-PEO NEOs (on an average basis), total compensation as set forth in the Summary Compensation
Table, "compensation actually paid" as determined under SEC rules, cumulative Total Shareholder Return ("TSR"), the
cumulative TSR of our peer group, net income, and funds from operations ("FFO") per share, as adjusted, which is the most important
financial performance measure that we use to link compensation to performance. Year Summary Compensation Compensation
Average Table Total for (3) Average (2) Value of Initial Fixed $100 Net Income FFO (5) Company Peer Group 2022 $ 7,288,676 $ 1,052,755 $ 2,117,791 $ 978,870 $ 143.66 $ 100.62 $ 292,472 $ 2.53 2021 $ 7,317,658 $ 22,342,427 $ 1,996,166 $ 4,704,567 $ 194.96 $ 134.06 $ 230,813 $ 2.11 2020 $ 5,807,010 $ 8,607,156 $ 1,653,223 $ 2,224,869 $ 111.67 $ 94.88 $ 167,611 $ 1.72
(1) Mr. Marr was our PEO for each of 2020, 2021 and 2022.
(2) Amounts represent "compensation actually paid" for the relevant fiscal year, as determined under SEC rules and calculated per the adjustments detailed below. Our NEOs do not participate in a defined benefit plan. Dividends on unvested awards are included within "All Other Compensation" in the Summary Compensation table. Therefore, no adjustments for pension benefits or dividends paid are included in the table below. The following table details the adjustments made to calculate "compensation actually paid": Year NEO Type Summary Subtract Equity Add Year-End Change in Value Change in Value of Total Compensation 2022 PEO $ 7,288,676 ($ 4,099,998) $ 2,620,282 ($ 4,756,205) — $ 1,052,755 Non-PEO $ 2,117,791 ($ 823,310) $ 526,172 ($ 841,783) — $ 978,870 2021 PEO $ 7,317,658 ($ 4,100,019) $ 10,765,612 $ 8,317,929 $ 41,247 $ 22,342,427 Non-PEO $ 1,996,166 ($ 710,001) $ 1,864,282 $ 1,543,567 $ 10,553 $ 4,704,567 2020 PEO $ 5,807,010 ($ 3,300,006) $ 4,458,185 $ 1,642,811 ($ 844) $ 8,607,156 Non-PEO $ 1,653,223 ($ 601,655) $ 812,810 $ 360,701 ($ 210) $ 2,224,869
(a) For equity awards issued during the relevant year, represents fair value of such awards as of the end of the year. For equity awards
issued in prior years, represents the change in fair value of such awards as of the vesting date or the end of the year, as appropriate,
compared to the fair value of such awards at the end of the prior year. The fair value of the restricted share awards was determined by
the closing price of our common shares as of the end of each year. The fair values of option and performance unit awards were calculated
using Black-Scholes and Monte Carlo values, respectively, as of the relevant dates, except in the case of the final results of the performance
units, which were valued as the closing price of our common shares as of the end of the performance period multiplied by the final multiplier
derived from the relative TSR results.
(3) Messrs. Martin, Keaton and Foster were our Non-PEO NEOs for each of 2020, 2021 and 2022.
(4) TSR is determined based on an initial fixed investment of $100 on December 31, 2019. The TSR peer group consists of the FTSE
NAREIT All Equity REIT Index, which is the peer group used for purposes of Item 201(e) of Regulation S-K under the Exchange Act in
our Annual Report on Form 10-K for the year ended December 31, 2022.
(5) FFO per share, as adjusted, is a non-GAAP financial measure. See appendix to this proxy statement for a reconciliation of FFO, as
adjusted, to net income available to common shareholders.</t>
        </is>
      </c>
      <c r="C4" s="4" t="inlineStr">
        <is>
          <t xml:space="preserve"> </t>
        </is>
      </c>
      <c r="D4" s="4" t="inlineStr">
        <is>
          <t xml:space="preserve"> </t>
        </is>
      </c>
    </row>
    <row r="5">
      <c r="A5" s="4" t="inlineStr">
        <is>
          <t>Company Selected Measure Name</t>
        </is>
      </c>
      <c r="B5" s="4" t="inlineStr">
        <is>
          <t>FFO
per share, as 
adjusted</t>
        </is>
      </c>
      <c r="C5" s="4" t="inlineStr">
        <is>
          <t xml:space="preserve"> </t>
        </is>
      </c>
      <c r="D5" s="4" t="inlineStr">
        <is>
          <t xml:space="preserve"> </t>
        </is>
      </c>
    </row>
    <row r="6">
      <c r="A6" s="4" t="inlineStr">
        <is>
          <t>Named Executive Officers, Footnote [Text Block]</t>
        </is>
      </c>
      <c r="B6" s="4" t="inlineStr">
        <is>
          <t xml:space="preserve">(1) Mr. Marr was our PEO for each of 2020, 2021 and 2022.
(3) Messrs. Martin, Keaton and Foster were our Non-PEO NEOs for each of 2020, 2021 and 2022. </t>
        </is>
      </c>
      <c r="C6" s="4" t="inlineStr">
        <is>
          <t xml:space="preserve"> </t>
        </is>
      </c>
      <c r="D6" s="4" t="inlineStr">
        <is>
          <t xml:space="preserve"> </t>
        </is>
      </c>
    </row>
    <row r="7">
      <c r="A7" s="4" t="inlineStr">
        <is>
          <t>Peer Group Issuers, Footnote [Text Block]</t>
        </is>
      </c>
      <c r="B7" s="4" t="inlineStr">
        <is>
          <t xml:space="preserve">(4) TSR is determined based on an initial fixed investment of $100 on December 31, 2019. The TSR peer group consists of the FTSE
NAREIT All Equity REIT Index, which is the peer group used for purposes of Item 201(e) of Regulation S-K under the Exchange Act in
our Annual Report on Form 10-K for the year ended December 31, 2022. </t>
        </is>
      </c>
      <c r="C7" s="4" t="inlineStr">
        <is>
          <t xml:space="preserve"> </t>
        </is>
      </c>
      <c r="D7" s="4" t="inlineStr">
        <is>
          <t xml:space="preserve"> </t>
        </is>
      </c>
    </row>
    <row r="8">
      <c r="A8" s="4" t="inlineStr">
        <is>
          <t>PEO Total Compensation Amount</t>
        </is>
      </c>
      <c r="B8" s="5" t="n">
        <v>7288676</v>
      </c>
      <c r="C8" s="5" t="n">
        <v>7317658</v>
      </c>
      <c r="D8" s="5" t="n">
        <v>5807010</v>
      </c>
    </row>
    <row r="9">
      <c r="A9" s="4" t="inlineStr">
        <is>
          <t>PEO Actually Paid Compensation Amount</t>
        </is>
      </c>
      <c r="B9" s="5" t="n">
        <v>1052755</v>
      </c>
      <c r="C9" s="6" t="n">
        <v>22342427</v>
      </c>
      <c r="D9" s="6" t="n">
        <v>8607156</v>
      </c>
    </row>
    <row r="10">
      <c r="A10" s="4" t="inlineStr">
        <is>
          <t>Adjustment To PEO Compensation, Footnote [Text Block]</t>
        </is>
      </c>
      <c r="B10" s="4" t="inlineStr">
        <is>
          <t xml:space="preserve">(2) Amounts represent "compensation actually paid" for the relevant fiscal year, as determined under SEC rules and calculated per the adjustments detailed below. Our NEOs do not participate in a defined benefit plan. Dividends on unvested awards are included within "All Other Compensation" in the Summary Compensation table. Therefore, no adjustments for pension benefits or dividends paid are included in the table below. The following table details the adjustments made to calculate "compensation actually paid": Year NEO Type Summary Subtract Equity Add Year-End Change in Value Change in Value of Total Compensation 2022 PEO $ 7,288,676 ($ 4,099,998) $ 2,620,282 ($ 4,756,205) — $ 1,052,755 Non-PEO $ 2,117,791 ($ 823,310) $ 526,172 ($ 841,783) — $ 978,870 2021 PEO $ 7,317,658 ($ 4,100,019) $ 10,765,612 $ 8,317,929 $ 41,247 $ 22,342,427 Non-PEO $ 1,996,166 ($ 710,001) $ 1,864,282 $ 1,543,567 $ 10,553 $ 4,704,567 2020 PEO $ 5,807,010 ($ 3,300,006) $ 4,458,185 $ 1,642,811 ($ 844) $ 8,607,156 Non-PEO $ 1,653,223 ($ 601,655) $ 812,810 $ 360,701 ($ 210) $ 2,224,869
(a) For equity awards issued during the relevant year, represents fair value of such awards as of the end of the year. For equity awards
issued in prior years, represents the change in fair value of such awards as of the vesting date or the end of the year, as appropriate,
compared to the fair value of such awards at the end of the prior year. The fair value of the restricted share awards was determined by
the closing price of our common shares as of the end of each year. The fair values of option and performance unit awards were calculated
using Black-Scholes and Monte Carlo values, respectively, as of the relevant dates, except in the case of the final results of the performance
units, which were valued as the closing price of our common shares as of the end of the performance period multiplied by the final multiplier
derived from the relative TSR results. </t>
        </is>
      </c>
      <c r="C10" s="4" t="inlineStr">
        <is>
          <t xml:space="preserve"> </t>
        </is>
      </c>
      <c r="D10" s="4" t="inlineStr">
        <is>
          <t xml:space="preserve"> </t>
        </is>
      </c>
    </row>
    <row r="11">
      <c r="A11" s="4" t="inlineStr">
        <is>
          <t>Non-PEO NEO Average Total Compensation Amount</t>
        </is>
      </c>
      <c r="B11" s="5" t="n">
        <v>2117791</v>
      </c>
      <c r="C11" s="6" t="n">
        <v>1996166</v>
      </c>
      <c r="D11" s="6" t="n">
        <v>1653223</v>
      </c>
    </row>
    <row r="12">
      <c r="A12" s="4" t="inlineStr">
        <is>
          <t>Non-PEO NEO Average Compensation Actually Paid Amount</t>
        </is>
      </c>
      <c r="B12" s="5" t="n">
        <v>978870</v>
      </c>
      <c r="C12" s="6" t="n">
        <v>4704567</v>
      </c>
      <c r="D12" s="6" t="n">
        <v>2224869</v>
      </c>
    </row>
    <row r="13">
      <c r="A13" s="4" t="inlineStr">
        <is>
          <t>Adjustment to Non-PEO NEO Compensation Footnote [Text Block]</t>
        </is>
      </c>
      <c r="B13" s="4" t="inlineStr">
        <is>
          <t xml:space="preserve">(2) Amounts represent "compensation actually paid" for the relevant fiscal year, as determined under SEC rules and calculated per the adjustments detailed below. Our NEOs do not participate in a defined benefit plan. Dividends on unvested awards are included within "All Other Compensation" in the Summary Compensation table. Therefore, no adjustments for pension benefits or dividends paid are included in the table below. The following table details the adjustments made to calculate "compensation actually paid": Year NEO Type Summary Subtract Equity Add Year-End Change in Value Change in Value of Total Compensation 2022 PEO $ 7,288,676 ($ 4,099,998) $ 2,620,282 ($ 4,756,205) — $ 1,052,755 Non-PEO $ 2,117,791 ($ 823,310) $ 526,172 ($ 841,783) — $ 978,870 2021 PEO $ 7,317,658 ($ 4,100,019) $ 10,765,612 $ 8,317,929 $ 41,247 $ 22,342,427 Non-PEO $ 1,996,166 ($ 710,001) $ 1,864,282 $ 1,543,567 $ 10,553 $ 4,704,567 2020 PEO $ 5,807,010 ($ 3,300,006) $ 4,458,185 $ 1,642,811 ($ 844) $ 8,607,156 Non-PEO $ 1,653,223 ($ 601,655) $ 812,810 $ 360,701 ($ 210) $ 2,224,869
(a) For equity awards issued during the relevant year, represents fair value of such awards as of the end of the year. For equity awards
issued in prior years, represents the change in fair value of such awards as of the vesting date or the end of the year, as appropriate,
compared to the fair value of such awards at the end of the prior year. The fair value of the restricted share awards was determined by
the closing price of our common shares as of the end of each year. The fair values of option and performance unit awards were calculated
using Black-Scholes and Monte Carlo values, respectively, as of the relevant dates, except in the case of the final results of the performance
units, which were valued as the closing price of our common shares as of the end of the performance period multiplied by the final multiplier
derived from the relative TSR results.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Financial Performance Measures The following are the most important financial performance measures
that were used to link NEO "compensation actually paid" to company performance in 2022: Most Important Financial Performance Measures FFO per share, as adjusted (1) Same-store revenue growth (1) Same-store expense growth (1) TSR relative to TSR of our peer group
(1) See appendix to this proxy statement for a discussion of non-GAAP
financial measures and reconciliations to the most directly comparable GAAP financial measures.</t>
        </is>
      </c>
      <c r="C17" s="4" t="inlineStr">
        <is>
          <t xml:space="preserve"> </t>
        </is>
      </c>
      <c r="D17" s="4" t="inlineStr">
        <is>
          <t xml:space="preserve"> </t>
        </is>
      </c>
    </row>
    <row r="18">
      <c r="A18" s="4" t="inlineStr">
        <is>
          <t>Total Shareholder Return Amount</t>
        </is>
      </c>
      <c r="B18" s="7" t="n">
        <v>143.66</v>
      </c>
      <c r="C18" s="8" t="n">
        <v>194.96</v>
      </c>
      <c r="D18" s="8" t="n">
        <v>111.67</v>
      </c>
    </row>
    <row r="19">
      <c r="A19" s="4" t="inlineStr">
        <is>
          <t>Peer Group Total Shareholder Return Amount</t>
        </is>
      </c>
      <c r="B19" s="8" t="n">
        <v>100.62</v>
      </c>
      <c r="C19" s="8" t="n">
        <v>134.06</v>
      </c>
      <c r="D19" s="8" t="n">
        <v>94.88</v>
      </c>
    </row>
    <row r="20">
      <c r="A20" s="4" t="inlineStr">
        <is>
          <t>Net Income (Loss)</t>
        </is>
      </c>
      <c r="B20" s="5" t="n">
        <v>292472000</v>
      </c>
      <c r="C20" s="5" t="n">
        <v>230813000</v>
      </c>
      <c r="D20" s="5" t="n">
        <v>167611000</v>
      </c>
    </row>
    <row r="21">
      <c r="A21" s="4" t="inlineStr">
        <is>
          <t>Company Selected Measure Amount</t>
        </is>
      </c>
      <c r="B21" s="8" t="n">
        <v>2.53</v>
      </c>
      <c r="C21" s="8" t="n">
        <v>2.11</v>
      </c>
      <c r="D21" s="8" t="n">
        <v>1.72</v>
      </c>
    </row>
    <row r="22">
      <c r="A22" s="4" t="inlineStr">
        <is>
          <t>PEO Name</t>
        </is>
      </c>
      <c r="B22" s="4" t="inlineStr">
        <is>
          <t>Mr. Mar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FFO per share, as adjusted</t>
        </is>
      </c>
      <c r="C25" s="4" t="inlineStr">
        <is>
          <t xml:space="preserve"> </t>
        </is>
      </c>
      <c r="D25" s="4" t="inlineStr">
        <is>
          <t xml:space="preserve"> </t>
        </is>
      </c>
    </row>
    <row r="26">
      <c r="A26" s="4" t="inlineStr">
        <is>
          <t>Non-GAAP Measure Description [Text Block]</t>
        </is>
      </c>
      <c r="B26" s="4" t="inlineStr">
        <is>
          <t>(5) FFO per share, as adjusted, is a non-GAAP financial measure. See appendix to this proxy statement for a reconciliation of FFO, as
adjusted, to net income available to common shareholder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ame-store revenue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ame-store expense growth</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SR relative to TSR of our peer group</t>
        </is>
      </c>
      <c r="C35" s="4" t="inlineStr">
        <is>
          <t xml:space="preserve"> </t>
        </is>
      </c>
      <c r="D35" s="4" t="inlineStr">
        <is>
          <t xml:space="preserve"> </t>
        </is>
      </c>
    </row>
    <row r="36">
      <c r="A36" s="4" t="inlineStr">
        <is>
          <t>PEO [Member] | Total Equity Awards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4099998</v>
      </c>
      <c r="C38" s="5" t="n">
        <v>-4100019</v>
      </c>
      <c r="D38" s="5" t="n">
        <v>-3300006</v>
      </c>
    </row>
    <row r="39">
      <c r="A39" s="4" t="inlineStr">
        <is>
          <t>PEO [Member] | Equity Awards Adjustments Year End Fair Value Of Awards Granted In Current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620282</v>
      </c>
      <c r="C41" s="6" t="n">
        <v>10765612</v>
      </c>
      <c r="D41" s="6" t="n">
        <v>4458185</v>
      </c>
    </row>
    <row r="42">
      <c r="A42" s="4" t="inlineStr">
        <is>
          <t>PEO [Member] | Change In Fair Value Of Unvested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756205</v>
      </c>
      <c r="C44" s="6" t="n">
        <v>8317929</v>
      </c>
      <c r="D44" s="6" t="n">
        <v>1642811</v>
      </c>
    </row>
    <row r="45">
      <c r="A45" s="4" t="inlineStr">
        <is>
          <t>PEO [Member] | Change In Fair Value As Of Vesting Date Of Current Year Awards Vested During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6" t="n">
        <v>41247</v>
      </c>
      <c r="D47" s="6" t="n">
        <v>-844</v>
      </c>
    </row>
    <row r="48">
      <c r="A48" s="4" t="inlineStr">
        <is>
          <t>Non-PEO NEO [Member] | Total Equity Awards Adjustmen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823310</v>
      </c>
      <c r="C50" s="6" t="n">
        <v>-710001</v>
      </c>
      <c r="D50" s="6" t="n">
        <v>-601655</v>
      </c>
    </row>
    <row r="51">
      <c r="A51" s="4" t="inlineStr">
        <is>
          <t>Non-PEO NEO [Member] | Equity Awards Adjustments Year End Fair Value Of Awards Granted In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26172</v>
      </c>
      <c r="C53" s="6" t="n">
        <v>1864282</v>
      </c>
      <c r="D53" s="6" t="n">
        <v>812810</v>
      </c>
    </row>
    <row r="54">
      <c r="A54" s="4" t="inlineStr">
        <is>
          <t>Non-PEO NEO [Member] | Change In Fair Value Of Unvested Awards Granted In Prior Fiscal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841783</v>
      </c>
      <c r="C56" s="6" t="n">
        <v>1543567</v>
      </c>
      <c r="D56" s="6" t="n">
        <v>360701</v>
      </c>
    </row>
    <row r="57">
      <c r="A57" s="4" t="inlineStr">
        <is>
          <t>Non-PEO NEO [Member] | Change In Fair Value As Of Vesting Date Of Current Year Awards Vested During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5" t="n">
        <v>10553</v>
      </c>
      <c r="D59" s="5" t="n">
        <v>-2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30:23Z</dcterms:created>
  <dcterms:modified xmlns:dcterms="http://purl.org/dc/terms/" xmlns:xsi="http://www.w3.org/2001/XMLSchema-instance" xsi:type="dcterms:W3CDTF">2023-03-31T12:30:23Z</dcterms:modified>
</cp:coreProperties>
</file>